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Nature of Business and Summa" sheetId="7" r:id="rId7"/>
    <s:sheet name="2. Notes Payable" sheetId="8" r:id="rId8"/>
    <s:sheet name="3. Share-Based Transactions" sheetId="9" r:id="rId9"/>
    <s:sheet name="4. Income Tax" sheetId="10" r:id="rId10"/>
    <s:sheet name="5. Commitments and Contingencie" sheetId="11" r:id="rId11"/>
    <s:sheet name="6. Other Transactions" sheetId="12" r:id="rId12"/>
    <s:sheet name="7. Subsequent Events" sheetId="13" r:id="rId13"/>
    <s:sheet name="1. Nature of Business and Sum14" sheetId="14" r:id="rId14"/>
    <s:sheet name="3. Share-Based Transactions (Ta" sheetId="15" r:id="rId15"/>
    <s:sheet name="4. Income Tax (Tables)" sheetId="16" r:id="rId16"/>
    <s:sheet name="6. Other Transactions (Tables)" sheetId="17" r:id="rId17"/>
    <s:sheet name="1. Nature of Business and Sum18" sheetId="18" r:id="rId18"/>
    <s:sheet name="3. Share-Based Transactions (De" sheetId="19" r:id="rId19"/>
    <s:sheet name="3. Share-Based Transactions (20" sheetId="20" r:id="rId20"/>
    <s:sheet name="4. Income Tax (Details)" sheetId="21" r:id="rId21"/>
    <s:sheet name="4. Income Tax (Details 1)" sheetId="22" r:id="rId22"/>
    <s:sheet name="5. Commitments and Contingenc23" sheetId="23" r:id="rId23"/>
    <s:sheet name="6. Other Transactions (Details)" sheetId="24" r:id="rId24"/>
  </s:sheets>
  <s:definedNames/>
  <s:calcPr calcId="124519" calcMode="auto" fullCalcOnLoad="1"/>
</s:workbook>
</file>

<file path=xl/sharedStrings.xml><?xml version="1.0" encoding="utf-8"?>
<sst xmlns="http://schemas.openxmlformats.org/spreadsheetml/2006/main" uniqueCount="267">
  <si>
    <t>Document and Entity Information - USD ($)</t>
  </si>
  <si>
    <t>12 Months Ended</t>
  </si>
  <si>
    <t>Dec. 31, 2013</t>
  </si>
  <si>
    <t>Jul. 22, 2015</t>
  </si>
  <si>
    <t>Jun. 30, 2013</t>
  </si>
  <si>
    <t>Document And Entity Information</t>
  </si>
  <si>
    <t>Entity Registrant Name</t>
  </si>
  <si>
    <t>NMI Health, Inc.</t>
  </si>
  <si>
    <t>Entity Central Index Key</t>
  </si>
  <si>
    <t>Document Type</t>
  </si>
  <si>
    <t>10-K</t>
  </si>
  <si>
    <t>Document Period End Date</t>
  </si>
  <si>
    <t>Dec. 31,
		2013</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2</t>
  </si>
  <si>
    <t>CURRENT ASSETS</t>
  </si>
  <si>
    <t>Cash</t>
  </si>
  <si>
    <t>Accounts receivable, net</t>
  </si>
  <si>
    <t>Prepaid expenses</t>
  </si>
  <si>
    <t>Inventory, net</t>
  </si>
  <si>
    <t>Total current assets</t>
  </si>
  <si>
    <t>FIXED ASSETS</t>
  </si>
  <si>
    <t>Equipment</t>
  </si>
  <si>
    <t>Accumulated depreciation</t>
  </si>
  <si>
    <t>Net fixed assets</t>
  </si>
  <si>
    <t>OTHER ASSETS</t>
  </si>
  <si>
    <t>Non-performing assets</t>
  </si>
  <si>
    <t>Total assets</t>
  </si>
  <si>
    <t>CURRENT LIABILITIES</t>
  </si>
  <si>
    <t>Customer advances</t>
  </si>
  <si>
    <t>Accounts payable</t>
  </si>
  <si>
    <t>Accounts payable - related party</t>
  </si>
  <si>
    <t>Advances from related party</t>
  </si>
  <si>
    <t>Accrued expenses</t>
  </si>
  <si>
    <t>Notes payable</t>
  </si>
  <si>
    <t>Note payable - related party</t>
  </si>
  <si>
    <t>Total current liabilities</t>
  </si>
  <si>
    <t>LONG-TERM DEBT</t>
  </si>
  <si>
    <t>Total long term liabilities</t>
  </si>
  <si>
    <t>Total liabilities</t>
  </si>
  <si>
    <t>STOCKHOLDERS' DEFICIT</t>
  </si>
  <si>
    <t>Common stock, $.001 par, 100,000,000 shares authorized; 10,465,619 outstanding in 2013 and 9,869,544 outstanding in 2012</t>
  </si>
  <si>
    <t>Additional paid-in capital</t>
  </si>
  <si>
    <t>Accumulated deficit</t>
  </si>
  <si>
    <t>Total stockholders' deficit</t>
  </si>
  <si>
    <t>Total liabilities and stockholders' deficit</t>
  </si>
  <si>
    <t>Balance Sheets (Parenthetical) - $ / shares</t>
  </si>
  <si>
    <t>Common stock, par value</t>
  </si>
  <si>
    <t>Common stock, authorized shares</t>
  </si>
  <si>
    <t>Common stock, outstanding shares</t>
  </si>
  <si>
    <t>Statements of Operations - USD ($)</t>
  </si>
  <si>
    <t>Income Statement [Abstract]</t>
  </si>
  <si>
    <t>NET SALES</t>
  </si>
  <si>
    <t>COSTS AND EXPENSES</t>
  </si>
  <si>
    <t>Cost of sales</t>
  </si>
  <si>
    <t>Research and development</t>
  </si>
  <si>
    <t>Selling, general and administrative</t>
  </si>
  <si>
    <t>Provision for inventory obsolescence</t>
  </si>
  <si>
    <t>LOSS FROM OPERATIONS</t>
  </si>
  <si>
    <t>OTHER INCOME (EXPENSE)</t>
  </si>
  <si>
    <t>Interest expense</t>
  </si>
  <si>
    <t>Gain from sale of investment</t>
  </si>
  <si>
    <t>Gain on settlement of vendor liabilities and other</t>
  </si>
  <si>
    <t>Total other income (expense)</t>
  </si>
  <si>
    <t>NET LOSS</t>
  </si>
  <si>
    <t>BASIC AND DILUTED LOSS PER SHARE</t>
  </si>
  <si>
    <t>WEIGHTED-AVERAGE NUMBER OF COMMON SHARES OUTSTANDING</t>
  </si>
  <si>
    <t>Shareholders Equity - USD ($)</t>
  </si>
  <si>
    <t>Common Stock</t>
  </si>
  <si>
    <t>Additional Paid-In Capital</t>
  </si>
  <si>
    <t>Accumulated Deficit</t>
  </si>
  <si>
    <t>Total</t>
  </si>
  <si>
    <t>Beginning Balance, Amount at Dec. 31, 2011</t>
  </si>
  <si>
    <t>Beginning Balance, Shares at Dec. 31, 2011</t>
  </si>
  <si>
    <t>Common stock issued for cash, Amount</t>
  </si>
  <si>
    <t>Common stock issued for cash, Shares</t>
  </si>
  <si>
    <t>Common stock issued for settlement of accounts payable and acrrued liabilities, Amount</t>
  </si>
  <si>
    <t>Common stock issued for settlement of accounts payable and accrued liabilities, Shares</t>
  </si>
  <si>
    <t>Common stock issued for settlement of relatated party accounts payable, Amount</t>
  </si>
  <si>
    <t>Common stock issued for settlement of relatated party accounts payable, Shares</t>
  </si>
  <si>
    <t>Common stock issued for advances from related parties, Amount</t>
  </si>
  <si>
    <t>Common stock issued for advances from related parties, Shares</t>
  </si>
  <si>
    <t>Common stock issued for services, Amount</t>
  </si>
  <si>
    <t>Common stock issued for services, Shares</t>
  </si>
  <si>
    <t>Common stock issued for reimbursed expenses, Amount</t>
  </si>
  <si>
    <t>Common stock issued for reimbursed expenses, Shares</t>
  </si>
  <si>
    <t>Net loss</t>
  </si>
  <si>
    <t>Ending Balance, Amount at Dec. 31, 2012</t>
  </si>
  <si>
    <t>Ending Balance, Shares at Dec. 31, 2012</t>
  </si>
  <si>
    <t>Additional shares required to permit reverse split</t>
  </si>
  <si>
    <t>Ending Balance, Amount at Dec. 31, 2013</t>
  </si>
  <si>
    <t>Ending Balance, Shares at Dec. 31, 2013</t>
  </si>
  <si>
    <t>Statements of Cash Flows - USD ($)</t>
  </si>
  <si>
    <t>CASH FLOWS FROM OPERATING ACTIVITIES:</t>
  </si>
  <si>
    <t>Adjustments to reconcile net loss to net cash used in operating activities:</t>
  </si>
  <si>
    <t>Depreciation</t>
  </si>
  <si>
    <t>Provision for bad debt</t>
  </si>
  <si>
    <t>Loss on disposition of equipment</t>
  </si>
  <si>
    <t>Loss on debt settlement</t>
  </si>
  <si>
    <t>Common stock issued for services rendered</t>
  </si>
  <si>
    <t>Common stock issued for company expenses incurred</t>
  </si>
  <si>
    <t>Gain on settlement of vendor liabilities</t>
  </si>
  <si>
    <t>Changes in operating assets and liabilities:</t>
  </si>
  <si>
    <t>Other receivable</t>
  </si>
  <si>
    <t>Prepaid expenses and other</t>
  </si>
  <si>
    <t>Inventory</t>
  </si>
  <si>
    <t>Accounts payable - related parties</t>
  </si>
  <si>
    <t>Net cash used in operating activities</t>
  </si>
  <si>
    <t>CASH FLOWS FROM INVESTING ACTIVITIES:</t>
  </si>
  <si>
    <t>Purchase of equipment</t>
  </si>
  <si>
    <t>Cash used in investing activities</t>
  </si>
  <si>
    <t>CASH FLOWS FROM FINANCING ACTIVITIES:</t>
  </si>
  <si>
    <t>Proceeds from advances of related party</t>
  </si>
  <si>
    <t>Proceeds from issuance of related party short term note payable</t>
  </si>
  <si>
    <t>Proceeds from issuance of short-term note payable</t>
  </si>
  <si>
    <t>Repayments of short-term note payable</t>
  </si>
  <si>
    <t>Proceeds from issuance of common shares</t>
  </si>
  <si>
    <t>Net cash provided by financing activities</t>
  </si>
  <si>
    <t>NET INCREASE (DECREASE) IN CASH</t>
  </si>
  <si>
    <t>CASH AT BEGINNNING OF PERIOD</t>
  </si>
  <si>
    <t>CASH AT END OF PERIOD</t>
  </si>
  <si>
    <t>SUPPLEMENTAL DISCLOSURE OF CASH FLOW INFORMATION</t>
  </si>
  <si>
    <t>Cash paid for interest</t>
  </si>
  <si>
    <t>Cash paid for income taxes</t>
  </si>
  <si>
    <t>NON-CASH INVESTING AND FINANCING ACTIVITIES</t>
  </si>
  <si>
    <t>Reduction of note payable due to a reduction in prepaid insurance</t>
  </si>
  <si>
    <t>Increase in notes payable due to reduction in accounts payable and accrued liabilities</t>
  </si>
  <si>
    <t>Common stock issued for prior year services rendered</t>
  </si>
  <si>
    <t>Common stock issued for settlement of accounts payable and accrued liabilities</t>
  </si>
  <si>
    <t>Common stock issued for note payable and accrued liabilities</t>
  </si>
  <si>
    <t>Common stock issued for settlement of related party advances</t>
  </si>
  <si>
    <t>Property reclassified to other assets</t>
  </si>
  <si>
    <t>Common stock issued for settlement of related party accounts payable</t>
  </si>
  <si>
    <t>Note payable reclassified from long-term note to short-term note</t>
  </si>
  <si>
    <t>1. Nature of Business and Summary of Significant Accounting Policies</t>
  </si>
  <si>
    <t>Accounting Policies [Abstract]</t>
  </si>
  <si>
    <t>1. Basis of Presentation</t>
  </si>
  <si>
    <t xml:space="preserve">Nature
of business NMI Health,
Inc. (we, our or the Company) is a materials-technology development company focused
on health and wellness-related markets. The Company is evolving from a specialty filter products company that developed a state-of-the-art
air filtration technology for removing infectious bacteria and viruses in air flow systems into a company that plans to provide
a proprietary line of antibacterial and antimicrobial products for the health and hospitality industries. Significant
accounting policies Estimates
Inventory
Loss per
share Revenue
recognition and sales returns. Fair value
measurements Fair Value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uses Level 3 inputs to value warrants issued and Level 1 inputs to value its common stock transactions. Income
taxes Income Taxes Management
has conducted an evaluation of the Company's tax positions taken on returns that remain subject to examination and has concluded
that there are no uncertain tax positions, as defined in ASC 740, that require recognition or disclosure in the financial statements. Interest and
penalties incurred by the Company, if any, related to income tax matters are classified as part of the income tax provision/benefit. Stock-based
compensation Reclassifications </t>
  </si>
  <si>
    <t>2. Notes Payable</t>
  </si>
  <si>
    <t>Debt Disclosure [Abstract]</t>
  </si>
  <si>
    <t>In August,
2013 a judgment was awarded to Applied Nanoscience, Inc. against the Company in the amount of $601,041, including interest and
attorney fees. The Company transferred $188,901 from this vendors payable and related accrued interest to accommodate the
increase in the judgement amount and, in addition, recognized $75,699 in gains from reversing excess prior year amounts for accrued
interest and vendor payables. The Company
maintains various unsecured short-term loans and notes payable totaling $710,058 at December 31, 2013 ($521,157 at December 31,
2012), including a $601,041 judgment from Applied Nanoscience, Inc. (Note 6, Litigation). A significant
shareholder loaned the Company $25,000 with interest at prime, plus 2%, payable in six months from February 22, 2012. On August
1, 2013, the shareholder converted this note of $25,000, plus interest of $3,396, into 130,000 common shares. A $10,604 loss on
settlement of debt was generated, inasmuch as the fair value exceeded the carrying value of such debt. On September 24, 2013 the
same shareholder provided an unsecured two year note of $30,000, plus interest at an annual rate of 10%. At December
31, 2013, all notes payable continue to bear interest according to their original terms. Interest expense
for 2013 totaled $42,090 for which no interest payments were paid during the year. This compares with $43,598 interest expense
incurred during 2012 of which $311 in cash payments were made during the year.</t>
  </si>
  <si>
    <t>3. Share-Based Transactions</t>
  </si>
  <si>
    <t>Notes to Financial Statements</t>
  </si>
  <si>
    <t xml:space="preserve">Restricted
shares On March 26,
2013 a majority of shareholders approved a 1 for 10 reverse split of its outstanding shares. The number of authorized shares remains
at 100,000,000 common shares. In addition, the Company name was changed to NMI Health, Inc. The following
table summarizes the restricted share issuances during the years ended December 31, 2013 and 2012:
Summary
of Stock Issuances during the Years ended December 31, 2013 and 2012
Settlement
of Accounts Payable and Accrued Liabilities Settlement
of Advances and Note Payables -Related
Party Compensation
and Expenses Cash
from Offerings
Year
Ended Dec. 31, Common
Shares Fair
Value Carrying
Value of Payables Common
Shares Fair
Value Carrying
Value of Related Advances Common
Shares Fair
Value Common
Shares Fair
Value Cash
Proceeds
2013 - - - 130,000 $ 39,000 $ 28,396 465,909 $ 123,000 - -
-
2012 508,567 $ 169,863 $ 172,228 690,099 $ 12,703 $ 12,703 906,998 $ 281,343 360,000 $ 51,000 $ 51,000 During 2013,
a significant shareholder converted his note of $25,000, plus interest of $3,396, into 130,000 common shares. A $10,604 loss on
settlement of debt was generated, inasmuch as the fair value exceeded the carrying value of such debt. During
2013, 465,909 shares were issued to an executive officer with a fair value of $123,000 for services and operating expenses
incurred during the prior year. During 2012, a total of 906,998 shares were issued with a fair value of $281,343 for services
and operating expenses reimbursed during the year. For 2012,
the Company issued 508,567 shares with a fair value of $169,863 to settle unrelated party accounts payable and prior period accrued
payroll liabilities. An additional gain of $14,919 was generated from the expiration of applicable statutes of limitations. Further,
the Company issued 690,099 shares with a fair value of $12,703 to settle advances and payables to related party with the same
amount of carrying value. While there
were no cash proceeds generated from private placements during 2013, the Company in 2012 issued 360,000 shares of common stock
for the $51,000 in cash proceeds received from four individual investors in private placements. Warrants
Stock options
A summary
of the status of our outstanding stock options at December 31, 2013 and December 31, 2012 and the related changes during the periods
then ended is presented below:
December
31, 2013 December
31, 2012
Shares Weighted-Average
Exercise Price Weighted
 Average Remaining Life (Years) Aggregate
Intrinsic Value Shares Weighted-Average
Exercise Price Weighted
 Average Remaining Life (Years) Aggregate
Intrinsic Value
Outstanding
beginning of period 25,000 $ 0.76 1.07 - 25,000 $ 0.76 2.07 -
Granted - - - - -
Expired/Cancelled - - - - -
Exercised - - - - -
Outstanding end
of period 25,000 $ 0.76 .07 - 25,000 $ 0.76 1.07 -
Exercisable 25,000 $ 0.76 .07 - 25,000 $ 0.76 1.07 - </t>
  </si>
  <si>
    <t>4. Income Tax</t>
  </si>
  <si>
    <t>Income Tax Disclosure [Abstract]</t>
  </si>
  <si>
    <t xml:space="preserve">At December
31, 2013, the Company had net operating loss carry-forwards of approximately $13,954,435 that may be used to offset future taxable
income. These operating loss carry-forwards expire in the years 2014 through 2033. However, the
Company may be limited in its ability to fully utilize its net operating loss carry-forwards and realize any benefits in the event
of certain ownership changes described in Internal Revenue Code Section 382. Section 382 limits the use of net operating losses
where a change of control has occurred. No tax benefit
has been reported in the financial statements because the potential tax benefit of the net operating loss carry-forwards that
would result in a deferred tax asset of approximately $4,744,508 is effectively offset by a 100% valuation allowance primarily
because there is no certainty that the Company will generate profits to permit use of these net operating loss carry-forwards. Details of
the reason there is no income tax benefit such as would ordinarily be computed at federal statutory rates of approximately 34%
are as follows:
2013 2012
Income
tax benefit at statutory rate $ 144,816 $ 282,580
Timing differences
between book and tax depreciation 135 (154 )
Timing differences
in inventory obsolescence recognition (14,128 ) (2,587 )
Reversal of prior
year inventory obsolescence recognition 29,782 -
Loss on disposition
of equipment (61 ) -
Loss on debt settlement (3,605 )
Expiration of net
operating loss carry-backs (75,554 ) (271,209 )
Non-deductible
expenses from common stock issued for services rendered (41,820 ) (93,466 )
39,565 (84,836 )
Change
in valuation allowance (39,565 ) 84,836
$ - $ - Deferred tax
assets are comprised of the following at December 31, 2013 and 2012:
2013 2012
Operating
loss carry forwards $ 4,744,508 $ 4,704,943
Less
valuation allowance (4,744,508 ) (4,704,943 )
Net
deferred tax assets $ - $ - Such deferred
tax assets expire as follows:
2014
- 2018 $ 200,186
2019 - 2023 $ 991,459
2024 - 2028 $ 2,778,343
2029 - 2033 $ 774,520
Total deferred tax
assets $ 4,744,508 </t>
  </si>
  <si>
    <t>5. Commitments and Contingencies</t>
  </si>
  <si>
    <t>Commitments and Contingencies Disclosure [Abstract]</t>
  </si>
  <si>
    <t xml:space="preserve">Litigation Notes Payable On March 5
2012, the Company received a complaint from a certain attorney seeking collection of his invoices in the amount of $167,167, plus
interest and litigation expenses. The Company does not believe the claim has any merit and is actively pursuing dismissal of the
complaint at this time. The Company has already recognized $15,763 as a liability at December 31, 2013. We are currently in the
Discovery process before trial in the late fall. On or about
May 8, 2012, the Company received a complaint from a certain former employee seeking collection of his charges as a distributor
and as an employee in the amount of $409,525, plus interest and litigation expenses. The Company believes the likelihood of loss
in this case is remote and intends to offset for certain expenditures made by the Company caused by this employee. The Company
has already recognized $37,500 as a liability at this time. We are currently in the Discovery process before trial in the fall. Employment
agreements </t>
  </si>
  <si>
    <t>6. Other Transactions</t>
  </si>
  <si>
    <t>Related
parties Advances from
related parties are summarized as follows:
Balance,
January 1, 2012 $ 91,500
2012 advances 119,700
Non-cash
repayments (4,000 )
Balance, December
31, 2012 207,200
2013 advances 213,000
Repayments -
Balance,
December 31, 2013 $ 420,200 As of December
31, 2013, the Company has a balance of $7,707 owed to one officer for the expenses he incurred on behalf of the Company, which
was recorded as related party accounts payable. During 2012, one officer paid $6,445 expense for the Company and was reimbursed
with 25,779 shares of common stock at a fair value of the same amount. As of December 31, 2012, the Company has a related party
accounts payable balance of $10,380 to two officers for the expenses paid on behalf of the Company. During 2012, the Company issued
290,099 shares with a fair value of $8,703 to pay off the related party accounts payable balance. During 2012,
the Company issued 260,000 shares to two officers for cash proceeds of $26,000. Other The Company
sold an interest in a mutual insurance company that generated a gain of $26,973. The Company also settled vendor liabilities for
a gain of $219,450. These gains were offset, in part, by a loss of $10,604 on a debt settlement.</t>
  </si>
  <si>
    <t>7. Subsequent Events</t>
  </si>
  <si>
    <t>Subsequent Events [Abstract]</t>
  </si>
  <si>
    <t>Subsequent
to December 31, 2013, the Company received cash advances from an affiliate shareholder of $56,400. On April 15,
2014 a note from a significant shareholder for $30,000 including interest of $1,696 was converted into 633,921 common shares.
Also, on May 15, 2014 the same shareholder provided $20,000 cash for an unsecured note payable from the Company with an annual
interest rate of 10% maturing in twenty-four months. Also on April
15, 2014, Applied Nanoscience, Inc. and the Company agreed to settle the outstanding $601,041 judgment for 500,000 restricted
common shares (valued at $0.025 per share on the date of the settlement) and $175,000 payable in three instalments ending on October
15, 2014. The Company has paid $20,000 to date. Finally on
April 15, 2014 the Company authorized the issuance of 4,602,810 common shares to Company officers and employees at a value of
$0.15 per share in satisfaction of accrued payroll and director fees. And on the same date, 500,000 common shares valued at $12,500
were awarded to two individuals for services performed. During the
two months ended June 30, 2014, 75,000 shares of common stock were issued in a private placement to two individual investors for
$15,000 in cash. Also, during the three months ended December 31, 2014, an additional 150,000 common shares were issued in a private
placement to two individuals for $30,000 in cash. In the six months ended June 30, 2015, another 105,000 common shares
were issued in private placements with four individuals for $21,000 in cash. On October
9, 2014 the Company issued 2,222,000 common shares to an affiliate shareholder in settlement of his unsecured loan of $444,400.
Also, on the same date officers and employees agreed to receive 874,820 common shares to settle $131,223 in accrued payroll. In
the six months ended December 31, 2014, 400,000 restricted shares were issued to three individuals for services performed
in the amount of $68,000. In January
2015, 2,395,160 common shares were issued to satisfy payroll and director fees through December 2014. On the same date, $18,000
in unsecured loans made by an affiliate shareholder was converted into 90,000 common shares. Also, a consultant was paid $9,314
for website development costs. This was settled with 54,788 common shares. In addition, two executive officers received 625,000
common shares as an integral part of their employment agreements in January 2015. In April 2015,
a consultant received 500,000 shares as consideration for his services performed in the amount of $75,000. In June 2015
a shareholder extended a two year note payable of $5,000, plus interest at an annual rate of 10%, convertible into shares of common
stock at a conversion rate of $0.10 per share. Also, in June a consultant received 100,000 common shares as an integral part of
his employment agreement. Subsequent
to December 31, 2013 the Company generated $40,460 in gains from expiry of certain accounts payable under applicable statutes
of limitations. Also, the Company generated gains of $435, 688 from settlement of a note payable.</t>
  </si>
  <si>
    <t>1. Nature of Business and Summary of Significant Accounting Policies (Policies)</t>
  </si>
  <si>
    <t>Nature Of Business And Summary Of Significant Accounting Policies Policies</t>
  </si>
  <si>
    <t>Estimates</t>
  </si>
  <si>
    <t>The preparation
of financial statements in conformity with generally accepted accounting principles requires management to make estimates that
affect the reported amounts. Actual results could differ from those estimates.</t>
  </si>
  <si>
    <t>The inventory
is carried at the lower of cost (determined on a first-in, first-out basis) or market. Obsolete or abandoned inventories (if any)
are charged to operations in the period that it is determined that the items are no longer viable sales products. During
2013 and 2012, respectively, the Company provided $41,544 and $7,609 in inventory obsolescence for items no longer saleable.</t>
  </si>
  <si>
    <t>Loss per share</t>
  </si>
  <si>
    <t>The computation of basic loss per share of common stock is based
on the weighted-average number of shares outstanding during the period of the financial statements.</t>
  </si>
  <si>
    <t>Revenue recognition and sales returns</t>
  </si>
  <si>
    <t>The Company recognizes revenue for its products generally when persuasive
evidence of an arrangement exists, delivery has occurred, the price is fixed or determinable and collectability is reasonably assured.
In general, these conditions are satisfied when the product is shipped and title passes to the buyer. The Company provides an allowance
for sales returns based upon estimated and known returns.</t>
  </si>
  <si>
    <t>Fair value measurements</t>
  </si>
  <si>
    <t>The carrying
values of prepaid expenses, accounts payable, accrued expenses and short term notes payable generally approximate the respective
fair values of these instruments due to their current nature. The Company values its warrants and non-cash common stock transactions
under the Financial Accounting Standards Board (FASB) Accounting Standards Codification (ASC) 820, Fair Value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uses Level 3 inputs to value warrants issued and Level 1 inputs to value its common stock transactions.</t>
  </si>
  <si>
    <t>Income taxes</t>
  </si>
  <si>
    <t>We provide for income taxes in accordance with ASC 740, Income
Taxes Management has conducted an evaluation of the Company's tax positions
taken on returns that remain subject to examination and has concluded that there are no uncertain tax positions, as defined in
ASC 740, that require recognition or disclosure in the financial statements. Interest and penalties incurred by the Company, if any, related to
income tax matters are classified as part of the income tax provision/benefit.</t>
  </si>
  <si>
    <t>Stock-based compensation</t>
  </si>
  <si>
    <t>The Company accounts for stock-based compensation to employees in
accordance with FASB ASC 718 which requires companies to measure the cost of employee services received in exchange for an award
of an equity instrument based upon the grant-date fair value of the award. Stock-based compensation expense is recognized on a
straight-line basis over the requisite service period (Note 4). Stock-based compensation awards to non-employees are accounted
for in accordance with ASC 505-50.</t>
  </si>
  <si>
    <t>Reclassifications</t>
  </si>
  <si>
    <t>Certain minor reclassifications to prior year amounts have been made
to conform to the current years presentation.</t>
  </si>
  <si>
    <t>3. Share-Based Transactions (Tables)</t>
  </si>
  <si>
    <t>Share-based Transactions Tables</t>
  </si>
  <si>
    <t>Schedule of restricted shares</t>
  </si>
  <si>
    <t xml:space="preserve">Summary
of Stock Issuances during the Years ended December 31, 2013 and 2012
Settlement
of Accounts Payable and Accrued Liabilities Settlement
of Advances and Note Payables -Related
Party Compensation
and Expenses Cash
from Offerings
Year
Ended Dec. 31, Common
Shares Fair
Value Carrying
Value of Payables Common
Shares Fair
Value Carrying
Value of Related Advances Common
Shares Fair
Value Common
Shares Fair
Value Cash
Proceeds
2013 - - - 130,000 $ 39,000 $ 28,396 465,909 $ 123,000 - -
-
2012 508,567 $ 169,863 $ 172,228 690,099 $ 12,703 $ 12,703 906,998 $ 281,343 360,000 $ 51,000 $ 51,000 </t>
  </si>
  <si>
    <t>Schedule of stock options</t>
  </si>
  <si>
    <t xml:space="preserve">December
31, 2013 December
31, 2012
Shares Weighted-Average
Exercise Price Weighted
 Average Remaining Life (Years) Aggregate
Intrinsic Value Shares Weighted-Average
Exercise Price Weighted
 Average Remaining Life (Years) Aggregate
Intrinsic Value
Outstanding
beginning of period 25,000 $ 0.76 1.07 - 25,000 $ 0.76 2.07 -
Granted - - - - -
Expired/Cancelled - - - - -
Exercised - - - - -
Outstanding end
of period 25,000 $ 0.76 .07 - 25,000 $ 0.76 1.07 -
Exercisable 25,000 $ 0.76 .07 - 25,000 $ 0.76 1.07 - </t>
  </si>
  <si>
    <t>4. Income Tax (Tables)</t>
  </si>
  <si>
    <t>Income Tax Tables</t>
  </si>
  <si>
    <t>Schedule of Effective Income Tax Reconciliation</t>
  </si>
  <si>
    <t xml:space="preserve">2013 2012
Income
tax benefit at statutory rate $ 144,816 $ 282,580
Timing differences
between book and tax depreciation 135 (154 )
Timing differences
in inventory obsolescence recognition (14,128 ) (2,587 )
Reversal of prior
year inventory obsolescence recognition 29,782 -
Loss on disposition
of equipment (61 ) -
Loss on debt settlement (3,605 )
Expiration of net
operating loss carry-backs (75,554 ) (271,209 )
Non-deductible
expenses from common stock issued for services rendered (41,820 ) (93,466 )
39,565 (84,836 )
Change
in valuation allowance (39,565 ) 84,836
$ - $ - </t>
  </si>
  <si>
    <t>Schedule of deferred tax assets</t>
  </si>
  <si>
    <t xml:space="preserve">2013 2012
Operating
loss carry forwards $ 4,744,508 $ 4,704,943
Less
valuation allowance (4,744,508 ) (4,704,943 )
Net
deferred tax assets $ - $ - </t>
  </si>
  <si>
    <t>Expiration of deferred tax assets</t>
  </si>
  <si>
    <t xml:space="preserve">2014
- 2018 $ 200,186
2019 - 2023 $ 991,459
2024 - 2028 $ 2,778,343
2029 - 2033 $ 774,520
Total deferred tax
assets $ 4,744,508 </t>
  </si>
  <si>
    <t>6. Other Transactions (Tables)</t>
  </si>
  <si>
    <t>Other Transactions Tables</t>
  </si>
  <si>
    <t>Schedule of related party transactions</t>
  </si>
  <si>
    <t xml:space="preserve">Balance,
January 1, 2012 $ 91,500
2012 advances 119,700
Non-cash
repayments (4,000 )
Balance, December
31, 2012 207,200
2013 advances 213,000
Repayments -
Balance,
December 31, 2013 $ 420,200 </t>
  </si>
  <si>
    <t>1. Nature of Business and Summary of Significant Accounting Policies (Details Narrative) - USD ($)</t>
  </si>
  <si>
    <t>Nature Of Business And Summary Of Significant Accounting Policies Details Narrative</t>
  </si>
  <si>
    <t>Inventory allowances</t>
  </si>
  <si>
    <t>3. Share-Based Transactions (Details) - USD ($)</t>
  </si>
  <si>
    <t>Settlement Of Accounts Payable And Accrued Liabilities</t>
  </si>
  <si>
    <t>Common Shares</t>
  </si>
  <si>
    <t>Fair Value</t>
  </si>
  <si>
    <t>Carrying Value of Payables</t>
  </si>
  <si>
    <t>Carrying Value of Related Advances</t>
  </si>
  <si>
    <t>Cash Proceeds</t>
  </si>
  <si>
    <t>Settlement Of Advances And Payables Related Party</t>
  </si>
  <si>
    <t>Compensation and Expenses</t>
  </si>
  <si>
    <t>Cash from Offerings</t>
  </si>
  <si>
    <t>3. Share-Based Transactions (Details 1) - USD ($)</t>
  </si>
  <si>
    <t>Share-based Transactions Details 1</t>
  </si>
  <si>
    <t>Number of Options Outstanding, Beginning</t>
  </si>
  <si>
    <t>Number of Options Granted</t>
  </si>
  <si>
    <t>Number of Options Exercised</t>
  </si>
  <si>
    <t>Number of Options Forfeit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Weighted Average Remaining Contractual Life (in years) Outstanding</t>
  </si>
  <si>
    <t>25 days</t>
  </si>
  <si>
    <t>1 year 25 days</t>
  </si>
  <si>
    <t>Weighted Average Remaining Contractual Life (in years) Exercisable</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Exercisable</t>
  </si>
  <si>
    <t>4. Income Tax (Details) - USD ($)</t>
  </si>
  <si>
    <t>Income Tax Details</t>
  </si>
  <si>
    <t>Income tax benefit at statutory rate</t>
  </si>
  <si>
    <t>Timing differences between book and tax depreciation</t>
  </si>
  <si>
    <t>Timing differences in inventory obsolescence recognition</t>
  </si>
  <si>
    <t>Reversal of prior year inventory obsolescence recognition</t>
  </si>
  <si>
    <t>Expiration of net operating loss carry-backs</t>
  </si>
  <si>
    <t>Non-deductible expenses from common stock issued for services rendered</t>
  </si>
  <si>
    <t>Subtotal</t>
  </si>
  <si>
    <t>Change in valuation allowance</t>
  </si>
  <si>
    <t>4. Income Tax (Details 1) - USD ($)</t>
  </si>
  <si>
    <t>Income Tax Details 1</t>
  </si>
  <si>
    <t>Operating loss carry forwards</t>
  </si>
  <si>
    <t>Less valuation allowance</t>
  </si>
  <si>
    <t>Net deferred tax assets</t>
  </si>
  <si>
    <t>5. Commitments and Contingencies (Details Narrative)</t>
  </si>
  <si>
    <t>Dec. 31, 2013USD ($)</t>
  </si>
  <si>
    <t>Commitments And Contingencies Details Narrative</t>
  </si>
  <si>
    <t>Commitments</t>
  </si>
  <si>
    <t>6. Other Transactions (Details) - USD ($)</t>
  </si>
  <si>
    <t>Beginning Balance</t>
  </si>
  <si>
    <t>Advances</t>
  </si>
  <si>
    <t>Ending Balance</t>
  </si>
  <si>
    <t>Related Party</t>
  </si>
  <si>
    <t>Re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088213</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18</v>
      </c>
    </row>
    <row r="13" spans="1:4">
      <c r="A13" t="s" s="4">
        <v>21</v>
      </c>
      <c r="B13" t="s" s="4">
        <v>22</v>
      </c>
    </row>
    <row r="14" spans="1:4">
      <c r="A14" t="s" s="4">
        <v>23</v>
      </c>
      <c r="D14" t="n" s="6">
        <v>2431302</v>
      </c>
    </row>
    <row r="15" spans="1:4">
      <c r="A15" t="s" s="4">
        <v>24</v>
      </c>
      <c r="C15" t="n" s="5">
        <v>24294118</v>
      </c>
    </row>
    <row r="16" spans="1:4">
      <c r="A16" t="s" s="4">
        <v>25</v>
      </c>
      <c r="B16" t="s" s="4">
        <v>26</v>
      </c>
    </row>
    <row r="17" spans="1:4">
      <c r="A17" t="s" s="4">
        <v>27</v>
      </c>
      <c r="B17" t="n" s="5">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57</v>
      </c>
    </row>
    <row r="4" spans="1:2">
      <c r="A4" t="s" s="4">
        <v>165</v>
      </c>
      <c r="B4" t="s"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71</v>
      </c>
    </row>
    <row r="4" spans="1:2">
      <c r="A4" t="s" s="4">
        <v>172</v>
      </c>
      <c r="B4" t="s" s="4">
        <v>173</v>
      </c>
    </row>
    <row r="5" spans="1:2">
      <c r="A5" t="s" s="4">
        <v>120</v>
      </c>
      <c r="B5" t="s" s="4">
        <v>174</v>
      </c>
    </row>
    <row r="6" spans="1:2">
      <c r="A6" t="s" s="4">
        <v>175</v>
      </c>
      <c r="B6" t="s" s="4">
        <v>176</v>
      </c>
    </row>
    <row r="7" spans="1:2">
      <c r="A7" t="s" s="4">
        <v>177</v>
      </c>
      <c r="B7" t="s" s="4">
        <v>178</v>
      </c>
    </row>
    <row r="8" spans="1:2">
      <c r="A8" t="s" s="4">
        <v>179</v>
      </c>
      <c r="B8" t="s" s="4">
        <v>180</v>
      </c>
    </row>
    <row r="9" spans="1:2">
      <c r="A9" t="s" s="4">
        <v>181</v>
      </c>
      <c r="B9" t="s" s="4">
        <v>182</v>
      </c>
    </row>
    <row r="10" spans="1:2">
      <c r="A10" t="s" s="4">
        <v>183</v>
      </c>
      <c r="B10" t="s" s="4">
        <v>184</v>
      </c>
    </row>
    <row r="11" spans="1:2">
      <c r="A11" t="s" s="4">
        <v>185</v>
      </c>
      <c r="B11"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187</v>
      </c>
      <c r="B1" t="s" s="2">
        <v>1</v>
      </c>
    </row>
    <row r="2" spans="1:2">
      <c r="B2" t="s" s="2">
        <v>2</v>
      </c>
    </row>
    <row r="3" spans="1:2">
      <c r="A3" t="s" s="3">
        <v>188</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t="s" s="1">
        <v>193</v>
      </c>
      <c r="B1" t="s" s="2">
        <v>1</v>
      </c>
    </row>
    <row r="2" spans="1:2">
      <c r="B2" t="s" s="2">
        <v>2</v>
      </c>
    </row>
    <row r="3" spans="1:2">
      <c r="A3" t="s" s="3">
        <v>194</v>
      </c>
    </row>
    <row r="4" spans="1:2">
      <c r="A4" t="s" s="4">
        <v>195</v>
      </c>
      <c r="B4" t="s" s="4">
        <v>196</v>
      </c>
    </row>
    <row r="5" spans="1:2">
      <c r="A5" t="s" s="4">
        <v>197</v>
      </c>
      <c r="B5" t="s" s="4">
        <v>198</v>
      </c>
    </row>
    <row r="6" spans="1:2">
      <c r="A6" t="s" s="4">
        <v>199</v>
      </c>
      <c r="B6"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5</v>
      </c>
      <c r="B1" t="s" s="2">
        <v>2</v>
      </c>
      <c r="C1" t="s" s="2">
        <v>29</v>
      </c>
    </row>
    <row r="2" spans="1:3">
      <c r="A2" t="s" s="3">
        <v>206</v>
      </c>
    </row>
    <row r="3" spans="1:3">
      <c r="A3" t="s" s="4">
        <v>207</v>
      </c>
      <c r="B3" t="n" s="6">
        <v>41544</v>
      </c>
      <c r="C3" t="n" s="6">
        <v>760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t="s" s="1">
        <v>208</v>
      </c>
      <c r="B1" t="s" s="2">
        <v>1</v>
      </c>
    </row>
    <row r="2" spans="1:3">
      <c r="B2" t="s" s="2">
        <v>2</v>
      </c>
      <c r="C2" t="s" s="2">
        <v>29</v>
      </c>
    </row>
    <row r="3" spans="1:3">
      <c r="A3" t="s" s="4">
        <v>209</v>
      </c>
    </row>
    <row r="4" spans="1:3">
      <c r="A4" t="s" s="4">
        <v>210</v>
      </c>
      <c r="B4" t="n" s="6">
        <v>0</v>
      </c>
      <c r="C4" t="n" s="6">
        <v>508567</v>
      </c>
    </row>
    <row r="5" spans="1:3">
      <c r="A5" t="s" s="4">
        <v>211</v>
      </c>
      <c r="B5" t="n" s="5">
        <v>0</v>
      </c>
      <c r="C5" t="n" s="5">
        <v>169863</v>
      </c>
    </row>
    <row r="6" spans="1:3">
      <c r="A6" t="s" s="4">
        <v>212</v>
      </c>
      <c r="B6" t="n" s="5">
        <v>0</v>
      </c>
      <c r="C6" t="n" s="5">
        <v>172228</v>
      </c>
    </row>
    <row r="7" spans="1:3">
      <c r="A7" t="s" s="4">
        <v>213</v>
      </c>
      <c r="B7" t="n" s="5">
        <v>0</v>
      </c>
      <c r="C7" t="n" s="5">
        <v>0</v>
      </c>
    </row>
    <row r="8" spans="1:3">
      <c r="A8" t="s" s="4">
        <v>214</v>
      </c>
      <c r="B8" t="n" s="5">
        <v>0</v>
      </c>
      <c r="C8" t="n" s="5">
        <v>0</v>
      </c>
    </row>
    <row r="9" spans="1:3">
      <c r="A9" t="s" s="4">
        <v>215</v>
      </c>
    </row>
    <row r="10" spans="1:3">
      <c r="A10" t="s" s="4">
        <v>210</v>
      </c>
      <c r="B10" t="n" s="5">
        <v>130000</v>
      </c>
      <c r="C10" t="n" s="5">
        <v>690099</v>
      </c>
    </row>
    <row r="11" spans="1:3">
      <c r="A11" t="s" s="4">
        <v>211</v>
      </c>
      <c r="B11" t="n" s="5">
        <v>39000</v>
      </c>
      <c r="C11" t="n" s="5">
        <v>12703</v>
      </c>
    </row>
    <row r="12" spans="1:3">
      <c r="A12" t="s" s="4">
        <v>212</v>
      </c>
      <c r="B12" t="n" s="5">
        <v>0</v>
      </c>
      <c r="C12" t="n" s="5">
        <v>0</v>
      </c>
    </row>
    <row r="13" spans="1:3">
      <c r="A13" t="s" s="4">
        <v>213</v>
      </c>
      <c r="B13" t="n" s="5">
        <v>28396</v>
      </c>
      <c r="C13" t="n" s="5">
        <v>12703</v>
      </c>
    </row>
    <row r="14" spans="1:3">
      <c r="A14" t="s" s="4">
        <v>214</v>
      </c>
      <c r="B14" t="n" s="5">
        <v>0</v>
      </c>
      <c r="C14" t="n" s="5">
        <v>0</v>
      </c>
    </row>
    <row r="15" spans="1:3">
      <c r="A15" t="s" s="4">
        <v>216</v>
      </c>
    </row>
    <row r="16" spans="1:3">
      <c r="A16" t="s" s="4">
        <v>210</v>
      </c>
      <c r="B16" t="n" s="5">
        <v>465909</v>
      </c>
      <c r="C16" t="n" s="5">
        <v>906998</v>
      </c>
    </row>
    <row r="17" spans="1:3">
      <c r="A17" t="s" s="4">
        <v>211</v>
      </c>
      <c r="B17" t="n" s="5">
        <v>123000</v>
      </c>
      <c r="C17" t="n" s="5">
        <v>281343</v>
      </c>
    </row>
    <row r="18" spans="1:3">
      <c r="A18" t="s" s="4">
        <v>212</v>
      </c>
      <c r="B18" t="n" s="5">
        <v>0</v>
      </c>
      <c r="C18" t="n" s="5">
        <v>0</v>
      </c>
    </row>
    <row r="19" spans="1:3">
      <c r="A19" t="s" s="4">
        <v>213</v>
      </c>
      <c r="B19" t="n" s="5">
        <v>0</v>
      </c>
      <c r="C19" t="n" s="5">
        <v>0</v>
      </c>
    </row>
    <row r="20" spans="1:3">
      <c r="A20" t="s" s="4">
        <v>214</v>
      </c>
      <c r="B20" t="n" s="5">
        <v>0</v>
      </c>
      <c r="C20" t="n" s="5">
        <v>0</v>
      </c>
    </row>
    <row r="21" spans="1:3">
      <c r="A21" t="s" s="4">
        <v>217</v>
      </c>
    </row>
    <row r="22" spans="1:3">
      <c r="A22" t="s" s="4">
        <v>210</v>
      </c>
      <c r="B22" t="n" s="5">
        <v>0</v>
      </c>
      <c r="C22" t="n" s="5">
        <v>360000</v>
      </c>
    </row>
    <row r="23" spans="1:3">
      <c r="A23" t="s" s="4">
        <v>211</v>
      </c>
      <c r="B23" t="n" s="5">
        <v>0</v>
      </c>
      <c r="C23" t="n" s="5">
        <v>51000</v>
      </c>
    </row>
    <row r="24" spans="1:3">
      <c r="A24" t="s" s="4">
        <v>212</v>
      </c>
      <c r="B24" t="n" s="5">
        <v>0</v>
      </c>
      <c r="C24" t="n" s="5">
        <v>0</v>
      </c>
    </row>
    <row r="25" spans="1:3">
      <c r="A25" t="s" s="4">
        <v>213</v>
      </c>
      <c r="B25" t="n" s="5">
        <v>0</v>
      </c>
      <c r="C25" t="n" s="5">
        <v>0</v>
      </c>
    </row>
    <row r="26" spans="1:3">
      <c r="A26" t="s" s="4">
        <v>214</v>
      </c>
      <c r="B26" t="n" s="6">
        <v>0</v>
      </c>
      <c r="C26" t="n" s="6">
        <v>5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660</v>
      </c>
      <c r="C3" t="n" s="6">
        <v>9409</v>
      </c>
    </row>
    <row r="4" spans="1:3">
      <c r="A4" t="s" s="4">
        <v>32</v>
      </c>
      <c r="B4" t="n" s="5">
        <v>7553</v>
      </c>
      <c r="C4" t="n" s="5">
        <v>0</v>
      </c>
    </row>
    <row r="5" spans="1:3">
      <c r="A5" t="s" s="4">
        <v>33</v>
      </c>
      <c r="B5" t="n" s="5">
        <v>30000</v>
      </c>
      <c r="C5" t="n" s="5">
        <v>0</v>
      </c>
    </row>
    <row r="6" spans="1:3">
      <c r="A6" t="s" s="4">
        <v>34</v>
      </c>
      <c r="B6" t="n" s="5">
        <v>0</v>
      </c>
      <c r="C6" t="n" s="5">
        <v>42165</v>
      </c>
    </row>
    <row r="7" spans="1:3">
      <c r="A7" t="s" s="4">
        <v>35</v>
      </c>
      <c r="B7" t="n" s="5">
        <v>38213</v>
      </c>
      <c r="C7" t="n" s="5">
        <v>51574</v>
      </c>
    </row>
    <row r="8" spans="1:3">
      <c r="A8" t="s" s="3">
        <v>36</v>
      </c>
    </row>
    <row r="9" spans="1:3">
      <c r="A9" t="s" s="4">
        <v>37</v>
      </c>
      <c r="B9" t="n" s="5">
        <v>933</v>
      </c>
      <c r="C9" t="n" s="5">
        <v>973</v>
      </c>
    </row>
    <row r="10" spans="1:3">
      <c r="A10" t="s" s="4">
        <v>38</v>
      </c>
      <c r="B10" t="n" s="5">
        <v>-78</v>
      </c>
      <c r="C10" t="n" s="5">
        <v>-519</v>
      </c>
    </row>
    <row r="11" spans="1:3">
      <c r="A11" t="s" s="4">
        <v>39</v>
      </c>
      <c r="B11" t="n" s="5">
        <v>855</v>
      </c>
      <c r="C11" t="n" s="5">
        <v>454</v>
      </c>
    </row>
    <row r="12" spans="1:3">
      <c r="A12" t="s" s="3">
        <v>40</v>
      </c>
    </row>
    <row r="13" spans="1:3">
      <c r="A13" t="s" s="4">
        <v>41</v>
      </c>
      <c r="B13" t="n" s="5">
        <v>4230</v>
      </c>
      <c r="C13" t="n" s="5">
        <v>4230</v>
      </c>
    </row>
    <row r="14" spans="1:3">
      <c r="A14" t="s" s="4">
        <v>42</v>
      </c>
      <c r="B14" t="n" s="5">
        <v>43298</v>
      </c>
      <c r="C14" t="n" s="5">
        <v>56258</v>
      </c>
    </row>
    <row r="15" spans="1:3">
      <c r="A15" t="s" s="3">
        <v>43</v>
      </c>
    </row>
    <row r="16" spans="1:3">
      <c r="A16" t="s" s="4">
        <v>44</v>
      </c>
      <c r="B16" t="n" s="5">
        <v>15047</v>
      </c>
      <c r="C16" t="n" s="5">
        <v>12545</v>
      </c>
    </row>
    <row r="17" spans="1:3">
      <c r="A17" t="s" s="4">
        <v>45</v>
      </c>
      <c r="B17" t="n" s="5">
        <v>205517</v>
      </c>
      <c r="C17" t="n" s="5">
        <v>449331</v>
      </c>
    </row>
    <row r="18" spans="1:3">
      <c r="A18" t="s" s="4">
        <v>46</v>
      </c>
      <c r="B18" t="n" s="5">
        <v>7707</v>
      </c>
      <c r="C18" t="n" s="5">
        <v>10380</v>
      </c>
    </row>
    <row r="19" spans="1:3">
      <c r="A19" t="s" s="4">
        <v>47</v>
      </c>
      <c r="B19" t="n" s="5">
        <v>420200</v>
      </c>
      <c r="C19" t="n" s="5">
        <v>207200</v>
      </c>
    </row>
    <row r="20" spans="1:3">
      <c r="A20" t="s" s="4">
        <v>48</v>
      </c>
      <c r="B20" t="n" s="5">
        <v>775390</v>
      </c>
      <c r="C20" t="n" s="5">
        <v>687336</v>
      </c>
    </row>
    <row r="21" spans="1:3">
      <c r="A21" t="s" s="4">
        <v>49</v>
      </c>
      <c r="B21" t="n" s="5">
        <v>710058</v>
      </c>
      <c r="C21" t="n" s="5">
        <v>521157</v>
      </c>
    </row>
    <row r="22" spans="1:3">
      <c r="A22" t="s" s="4">
        <v>50</v>
      </c>
      <c r="B22" t="n" s="5">
        <v>0</v>
      </c>
      <c r="C22" t="n" s="5">
        <v>25000</v>
      </c>
    </row>
    <row r="23" spans="1:3">
      <c r="A23" t="s" s="4">
        <v>51</v>
      </c>
      <c r="B23" t="n" s="5">
        <v>2133919</v>
      </c>
      <c r="C23" t="n" s="5">
        <v>1912949</v>
      </c>
    </row>
    <row r="24" spans="1:3">
      <c r="A24" t="s" s="3">
        <v>52</v>
      </c>
    </row>
    <row r="25" spans="1:3">
      <c r="A25" t="s" s="4">
        <v>50</v>
      </c>
      <c r="B25" t="n" s="5">
        <v>30000</v>
      </c>
      <c r="C25" t="n" s="5">
        <v>0</v>
      </c>
    </row>
    <row r="26" spans="1:3">
      <c r="A26" t="s" s="4">
        <v>53</v>
      </c>
      <c r="B26" t="n" s="5">
        <v>30000</v>
      </c>
      <c r="C26" t="n" s="5">
        <v>0</v>
      </c>
    </row>
    <row r="27" spans="1:3">
      <c r="A27" t="s" s="4">
        <v>54</v>
      </c>
      <c r="B27" t="n" s="5">
        <v>2163919</v>
      </c>
      <c r="C27" t="n" s="5">
        <v>1912949</v>
      </c>
    </row>
    <row r="28" spans="1:3">
      <c r="A28" t="s" s="3">
        <v>55</v>
      </c>
    </row>
    <row r="29" spans="1:3">
      <c r="A29" t="s" s="4">
        <v>56</v>
      </c>
      <c r="B29" t="n" s="5">
        <v>10466</v>
      </c>
      <c r="C29" t="n" s="5">
        <v>9870</v>
      </c>
    </row>
    <row r="30" spans="1:3">
      <c r="A30" t="s" s="4">
        <v>57</v>
      </c>
      <c r="B30" t="n" s="5">
        <v>21874494</v>
      </c>
      <c r="C30" t="n" s="5">
        <v>21713090</v>
      </c>
    </row>
    <row r="31" spans="1:3">
      <c r="A31" t="s" s="4">
        <v>58</v>
      </c>
      <c r="B31" t="n" s="5">
        <v>-24005581</v>
      </c>
      <c r="C31" t="n" s="5">
        <v>-23579651</v>
      </c>
    </row>
    <row r="32" spans="1:3">
      <c r="A32" t="s" s="4">
        <v>59</v>
      </c>
      <c r="B32" t="n" s="5">
        <v>-2120621</v>
      </c>
      <c r="C32" t="n" s="5">
        <v>-1856691</v>
      </c>
    </row>
    <row r="33" spans="1:3">
      <c r="A33" t="s" s="4">
        <v>60</v>
      </c>
      <c r="B33" t="n" s="6">
        <v>43298</v>
      </c>
      <c r="C33" t="n" s="6">
        <v>562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5"/>
  </cols>
  <sheetData>
    <row r="1" spans="1:3">
      <c r="A1" t="s" s="1">
        <v>218</v>
      </c>
      <c r="B1" t="s" s="2">
        <v>1</v>
      </c>
    </row>
    <row r="2" spans="1:3">
      <c r="B2" t="s" s="2">
        <v>2</v>
      </c>
      <c r="C2" t="s" s="2">
        <v>29</v>
      </c>
    </row>
    <row r="3" spans="1:3">
      <c r="A3" t="s" s="3">
        <v>219</v>
      </c>
    </row>
    <row r="4" spans="1:3">
      <c r="A4" t="s" s="4">
        <v>220</v>
      </c>
      <c r="B4" t="n" s="5">
        <v>25000</v>
      </c>
      <c r="C4" t="n" s="5">
        <v>25000</v>
      </c>
    </row>
    <row r="5" spans="1:3">
      <c r="A5" t="s" s="4">
        <v>221</v>
      </c>
      <c r="B5" t="n" s="5">
        <v>0</v>
      </c>
      <c r="C5" t="n" s="5">
        <v>0</v>
      </c>
    </row>
    <row r="6" spans="1:3">
      <c r="A6" t="s" s="4">
        <v>222</v>
      </c>
      <c r="B6" t="n" s="5">
        <v>0</v>
      </c>
      <c r="C6" t="n" s="5">
        <v>0</v>
      </c>
    </row>
    <row r="7" spans="1:3">
      <c r="A7" t="s" s="4">
        <v>223</v>
      </c>
      <c r="B7" t="n" s="5">
        <v>0</v>
      </c>
      <c r="C7" t="n" s="5">
        <v>0</v>
      </c>
    </row>
    <row r="8" spans="1:3">
      <c r="A8" t="s" s="4">
        <v>224</v>
      </c>
      <c r="B8" t="n" s="5">
        <v>25000</v>
      </c>
      <c r="C8" t="n" s="5">
        <v>25000</v>
      </c>
    </row>
    <row r="9" spans="1:3">
      <c r="A9" t="s" s="4">
        <v>225</v>
      </c>
      <c r="B9" t="n" s="5">
        <v>25000</v>
      </c>
      <c r="C9" t="n" s="5">
        <v>25000</v>
      </c>
    </row>
    <row r="10" spans="1:3">
      <c r="A10" t="s" s="4">
        <v>226</v>
      </c>
      <c r="B10" t="n" s="8">
        <v>0.76</v>
      </c>
      <c r="C10" t="n" s="8">
        <v>0.76</v>
      </c>
    </row>
    <row r="11" spans="1:3">
      <c r="A11" t="s" s="4">
        <v>227</v>
      </c>
      <c r="B11" t="n" s="5">
        <v>0</v>
      </c>
      <c r="C11" t="n" s="5">
        <v>0</v>
      </c>
    </row>
    <row r="12" spans="1:3">
      <c r="A12" t="s" s="4">
        <v>228</v>
      </c>
      <c r="B12" t="n" s="5">
        <v>0</v>
      </c>
      <c r="C12" t="n" s="5">
        <v>0</v>
      </c>
    </row>
    <row r="13" spans="1:3">
      <c r="A13" t="s" s="4">
        <v>229</v>
      </c>
      <c r="B13" t="n" s="5">
        <v>0</v>
      </c>
      <c r="C13" t="n" s="5">
        <v>0</v>
      </c>
    </row>
    <row r="14" spans="1:3">
      <c r="A14" t="s" s="4">
        <v>230</v>
      </c>
      <c r="B14" t="n" s="9">
        <v>0.76</v>
      </c>
      <c r="C14" t="n" s="9">
        <v>0.76</v>
      </c>
    </row>
    <row r="15" spans="1:3">
      <c r="A15" t="s" s="4">
        <v>231</v>
      </c>
      <c r="B15" t="n" s="8">
        <v>0.76</v>
      </c>
      <c r="C15" t="n" s="8">
        <v>0.76</v>
      </c>
    </row>
    <row r="16" spans="1:3">
      <c r="A16" t="s" s="4">
        <v>232</v>
      </c>
      <c r="B16" t="s" s="4">
        <v>233</v>
      </c>
      <c r="C16" t="s" s="4">
        <v>234</v>
      </c>
    </row>
    <row r="17" spans="1:3">
      <c r="A17" t="s" s="4">
        <v>235</v>
      </c>
      <c r="B17" t="s" s="4">
        <v>233</v>
      </c>
      <c r="C17" t="s" s="4">
        <v>234</v>
      </c>
    </row>
    <row r="18" spans="1:3">
      <c r="A18" t="s" s="4">
        <v>236</v>
      </c>
      <c r="B18" t="n" s="6">
        <v>0</v>
      </c>
      <c r="C18" t="n" s="6">
        <v>0</v>
      </c>
    </row>
    <row r="19" spans="1:3">
      <c r="A19" t="s" s="4">
        <v>237</v>
      </c>
      <c r="B19" t="n" s="6">
        <v>0</v>
      </c>
      <c r="C19" t="n" s="6">
        <v>0</v>
      </c>
    </row>
    <row r="20" spans="1:3">
      <c r="A20" t="s" s="4">
        <v>238</v>
      </c>
      <c r="B20" t="n" s="6">
        <v>0</v>
      </c>
      <c r="C20" t="n" s="6">
        <v>0</v>
      </c>
    </row>
    <row r="21" spans="1:3">
      <c r="A21" t="s" s="4">
        <v>239</v>
      </c>
      <c r="B21" t="n" s="6">
        <v>0</v>
      </c>
      <c r="C21" t="n" s="6">
        <v>0</v>
      </c>
    </row>
    <row r="22" spans="1:3">
      <c r="A22" t="s" s="4">
        <v>240</v>
      </c>
      <c r="B22" t="n" s="6">
        <v>0</v>
      </c>
      <c r="C22" t="n" s="6">
        <v>0</v>
      </c>
    </row>
    <row r="23" spans="1:3">
      <c r="A23" t="s" s="4">
        <v>241</v>
      </c>
      <c r="B23" t="n" s="6">
        <v>0</v>
      </c>
      <c r="C23" t="n" s="6">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242</v>
      </c>
      <c r="B1" t="s" s="2">
        <v>1</v>
      </c>
    </row>
    <row r="2" spans="1:3">
      <c r="B2" t="s" s="2">
        <v>2</v>
      </c>
      <c r="C2" t="s" s="2">
        <v>29</v>
      </c>
    </row>
    <row r="3" spans="1:3">
      <c r="A3" t="s" s="3">
        <v>243</v>
      </c>
    </row>
    <row r="4" spans="1:3">
      <c r="A4" t="s" s="4">
        <v>244</v>
      </c>
      <c r="B4" t="n" s="6">
        <v>144816</v>
      </c>
      <c r="C4" t="n" s="6">
        <v>282580</v>
      </c>
    </row>
    <row r="5" spans="1:3">
      <c r="A5" t="s" s="4">
        <v>245</v>
      </c>
      <c r="B5" t="n" s="5">
        <v>135</v>
      </c>
      <c r="C5" t="n" s="5">
        <v>-154</v>
      </c>
    </row>
    <row r="6" spans="1:3">
      <c r="A6" t="s" s="4">
        <v>246</v>
      </c>
      <c r="B6" t="n" s="5">
        <v>-14128</v>
      </c>
      <c r="C6" t="n" s="5">
        <v>-2587</v>
      </c>
    </row>
    <row r="7" spans="1:3">
      <c r="A7" t="s" s="4">
        <v>247</v>
      </c>
      <c r="B7" t="n" s="5">
        <v>29782</v>
      </c>
      <c r="C7" t="n" s="5">
        <v>0</v>
      </c>
    </row>
    <row r="8" spans="1:3">
      <c r="A8" t="s" s="4">
        <v>112</v>
      </c>
      <c r="B8" t="n" s="5">
        <v>-61</v>
      </c>
      <c r="C8" t="n" s="5">
        <v>0</v>
      </c>
    </row>
    <row r="9" spans="1:3">
      <c r="A9" t="s" s="4">
        <v>113</v>
      </c>
      <c r="B9" t="n" s="5">
        <v>-3605</v>
      </c>
      <c r="C9" t="n" s="5">
        <v>0</v>
      </c>
    </row>
    <row r="10" spans="1:3">
      <c r="A10" t="s" s="4">
        <v>248</v>
      </c>
      <c r="B10" t="n" s="5">
        <v>-75554</v>
      </c>
      <c r="C10" t="n" s="5">
        <v>-271209</v>
      </c>
    </row>
    <row r="11" spans="1:3">
      <c r="A11" t="s" s="4">
        <v>249</v>
      </c>
      <c r="B11" t="n" s="5">
        <v>-41820</v>
      </c>
      <c r="C11" t="n" s="5">
        <v>-93466</v>
      </c>
    </row>
    <row r="12" spans="1:3">
      <c r="A12" t="s" s="4">
        <v>250</v>
      </c>
      <c r="B12" t="n" s="5">
        <v>39565</v>
      </c>
      <c r="C12" t="n" s="5">
        <v>-84836</v>
      </c>
    </row>
    <row r="13" spans="1:3">
      <c r="A13" t="s" s="4">
        <v>251</v>
      </c>
      <c r="B13" t="n" s="5">
        <v>-39565</v>
      </c>
      <c r="C13" t="n" s="5">
        <v>84836</v>
      </c>
    </row>
    <row r="14" spans="1:3">
      <c r="A14" t="s" s="4">
        <v>86</v>
      </c>
      <c r="B14" t="n" s="6">
        <v>0</v>
      </c>
      <c r="C14" t="n" s="6">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t="s" s="1">
        <v>252</v>
      </c>
      <c r="B1" t="s" s="2">
        <v>2</v>
      </c>
      <c r="C1" t="s" s="2">
        <v>29</v>
      </c>
    </row>
    <row r="2" spans="1:3">
      <c r="A2" t="s" s="3">
        <v>253</v>
      </c>
    </row>
    <row r="3" spans="1:3">
      <c r="A3" t="s" s="4">
        <v>254</v>
      </c>
      <c r="B3" t="n" s="6">
        <v>4744508</v>
      </c>
      <c r="C3" t="n" s="6">
        <v>4704943</v>
      </c>
    </row>
    <row r="4" spans="1:3">
      <c r="A4" t="s" s="4">
        <v>255</v>
      </c>
      <c r="B4" t="n" s="5">
        <v>-4744508</v>
      </c>
      <c r="C4" t="n" s="5">
        <v>-4704943</v>
      </c>
    </row>
    <row r="5" spans="1:3">
      <c r="A5" t="s" s="4">
        <v>256</v>
      </c>
      <c r="B5" t="n" s="6">
        <v>0</v>
      </c>
      <c r="C5" t="n" s="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t="s" s="1">
        <v>257</v>
      </c>
      <c r="B1" t="s" s="2">
        <v>258</v>
      </c>
    </row>
    <row r="2" spans="1:2">
      <c r="A2" t="s" s="3">
        <v>259</v>
      </c>
    </row>
    <row r="3" spans="1:2">
      <c r="A3" t="s" s="4">
        <v>260</v>
      </c>
      <c r="B3" t="n" s="6">
        <v>6526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t="s" s="1">
        <v>261</v>
      </c>
      <c r="B1" t="s" s="2">
        <v>1</v>
      </c>
    </row>
    <row r="2" spans="1:3">
      <c r="B2" t="s" s="2">
        <v>2</v>
      </c>
      <c r="C2" t="s" s="2">
        <v>29</v>
      </c>
    </row>
    <row r="3" spans="1:3">
      <c r="A3" t="s" s="4">
        <v>262</v>
      </c>
      <c r="B3" t="n" s="6">
        <v>207200</v>
      </c>
      <c r="C3" t="n" s="6">
        <v>91500</v>
      </c>
    </row>
    <row r="4" spans="1:3">
      <c r="A4" t="s" s="4">
        <v>263</v>
      </c>
      <c r="B4" t="n" s="5">
        <v>213000</v>
      </c>
      <c r="C4" t="n" s="5">
        <v>119700</v>
      </c>
    </row>
    <row r="5" spans="1:3">
      <c r="A5" t="s" s="4">
        <v>264</v>
      </c>
      <c r="B5" t="n" s="5">
        <v>420200</v>
      </c>
      <c r="C5" t="n" s="5">
        <v>207200</v>
      </c>
    </row>
    <row r="6" spans="1:3">
      <c r="A6" t="s" s="4">
        <v>265</v>
      </c>
    </row>
    <row r="7" spans="1:3">
      <c r="A7" t="s" s="4">
        <v>262</v>
      </c>
      <c r="B7" t="n" s="5">
        <v>207200</v>
      </c>
      <c r="C7" t="n" s="5">
        <v>91500</v>
      </c>
    </row>
    <row r="8" spans="1:3">
      <c r="A8" t="s" s="4">
        <v>263</v>
      </c>
      <c r="B8" t="n" s="5">
        <v>213000</v>
      </c>
      <c r="C8" t="n" s="5">
        <v>119700</v>
      </c>
    </row>
    <row r="9" spans="1:3">
      <c r="A9" t="s" s="4">
        <v>266</v>
      </c>
      <c r="B9" t="n" s="5">
        <v>0</v>
      </c>
      <c r="C9" t="n" s="5">
        <v>-4000</v>
      </c>
    </row>
    <row r="10" spans="1:3">
      <c r="A10" t="s" s="4">
        <v>264</v>
      </c>
      <c r="B10" t="n" s="6">
        <v>420200</v>
      </c>
      <c r="C10" t="n" s="6">
        <v>207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1</v>
      </c>
      <c r="B1" t="s" s="2">
        <v>2</v>
      </c>
      <c r="C1" t="s" s="2">
        <v>29</v>
      </c>
    </row>
    <row r="2" spans="1:3">
      <c r="A2" t="s" s="3">
        <v>55</v>
      </c>
    </row>
    <row r="3" spans="1:3">
      <c r="A3" t="s" s="4">
        <v>62</v>
      </c>
      <c r="B3" t="n" s="7">
        <v>0.001</v>
      </c>
      <c r="C3" t="n" s="7">
        <v>0.001</v>
      </c>
    </row>
    <row r="4" spans="1:3">
      <c r="A4" t="s" s="4">
        <v>63</v>
      </c>
      <c r="B4" t="n" s="5">
        <v>100000000</v>
      </c>
      <c r="C4" t="n" s="5">
        <v>100000000</v>
      </c>
    </row>
    <row r="5" spans="1:3">
      <c r="A5" t="s" s="4">
        <v>64</v>
      </c>
      <c r="B5" t="n" s="5">
        <v>10465619</v>
      </c>
      <c r="C5" t="n" s="5">
        <v>9869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65</v>
      </c>
      <c r="B1" t="s" s="2">
        <v>1</v>
      </c>
    </row>
    <row r="2" spans="1:3">
      <c r="B2" t="s" s="2">
        <v>2</v>
      </c>
      <c r="C2" t="s" s="2">
        <v>29</v>
      </c>
    </row>
    <row r="3" spans="1:3">
      <c r="A3" t="s" s="3">
        <v>66</v>
      </c>
    </row>
    <row r="4" spans="1:3">
      <c r="A4" t="s" s="4">
        <v>67</v>
      </c>
      <c r="B4" t="n" s="6">
        <v>235291</v>
      </c>
      <c r="C4" t="n" s="6">
        <v>454513</v>
      </c>
    </row>
    <row r="5" spans="1:3">
      <c r="A5" t="s" s="3">
        <v>68</v>
      </c>
    </row>
    <row r="6" spans="1:3">
      <c r="A6" t="s" s="4">
        <v>69</v>
      </c>
      <c r="B6" t="n" s="5">
        <v>179112</v>
      </c>
      <c r="C6" t="n" s="5">
        <v>328032</v>
      </c>
    </row>
    <row r="7" spans="1:3">
      <c r="A7" t="s" s="4">
        <v>70</v>
      </c>
      <c r="B7" t="n" s="5">
        <v>16268</v>
      </c>
      <c r="C7" t="n" s="5">
        <v>3379</v>
      </c>
    </row>
    <row r="8" spans="1:3">
      <c r="A8" t="s" s="4">
        <v>71</v>
      </c>
      <c r="B8" t="n" s="5">
        <v>618016</v>
      </c>
      <c r="C8" t="n" s="5">
        <v>920298</v>
      </c>
    </row>
    <row r="9" spans="1:3">
      <c r="A9" t="s" s="4">
        <v>72</v>
      </c>
      <c r="B9" t="n" s="5">
        <v>41554</v>
      </c>
      <c r="C9" t="n" s="5">
        <v>7609</v>
      </c>
    </row>
    <row r="10" spans="1:3">
      <c r="A10" t="s" s="4">
        <v>73</v>
      </c>
      <c r="B10" t="n" s="5">
        <v>-619659</v>
      </c>
      <c r="C10" t="n" s="5">
        <v>-804805</v>
      </c>
    </row>
    <row r="11" spans="1:3">
      <c r="A11" t="s" s="3">
        <v>74</v>
      </c>
    </row>
    <row r="12" spans="1:3">
      <c r="A12" t="s" s="4">
        <v>75</v>
      </c>
      <c r="B12" t="n" s="5">
        <v>-42090</v>
      </c>
      <c r="C12" t="n" s="5">
        <v>-43598</v>
      </c>
    </row>
    <row r="13" spans="1:3">
      <c r="A13" t="s" s="4">
        <v>76</v>
      </c>
      <c r="B13" t="n" s="5">
        <v>26973</v>
      </c>
      <c r="C13" t="n" s="5">
        <v>0</v>
      </c>
    </row>
    <row r="14" spans="1:3">
      <c r="A14" t="s" s="4">
        <v>77</v>
      </c>
      <c r="B14" t="n" s="5">
        <v>208846</v>
      </c>
      <c r="C14" t="n" s="5">
        <v>17284</v>
      </c>
    </row>
    <row r="15" spans="1:3">
      <c r="A15" t="s" s="4">
        <v>78</v>
      </c>
      <c r="B15" t="n" s="5">
        <v>193729</v>
      </c>
      <c r="C15" t="n" s="5">
        <v>-26314</v>
      </c>
    </row>
    <row r="16" spans="1:3">
      <c r="A16" t="s" s="4">
        <v>79</v>
      </c>
      <c r="B16" t="n" s="6">
        <v>-425930</v>
      </c>
      <c r="C16" t="n" s="6">
        <v>-831119</v>
      </c>
    </row>
    <row r="17" spans="1:3">
      <c r="A17" t="s" s="4">
        <v>80</v>
      </c>
      <c r="B17" t="n" s="8">
        <v>-0.04</v>
      </c>
      <c r="C17" t="n" s="8">
        <v>-0.09</v>
      </c>
    </row>
    <row r="18" spans="1:3">
      <c r="A18" t="s" s="4">
        <v>81</v>
      </c>
      <c r="B18" t="n" s="5">
        <v>10178453</v>
      </c>
      <c r="C18" t="n" s="5">
        <v>8912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t="s" s="1">
        <v>82</v>
      </c>
      <c r="B1" t="s" s="2">
        <v>83</v>
      </c>
      <c r="C1" t="s" s="2">
        <v>84</v>
      </c>
      <c r="D1" t="s" s="2">
        <v>85</v>
      </c>
      <c r="E1" t="s" s="2">
        <v>86</v>
      </c>
    </row>
    <row r="2" spans="1:5">
      <c r="A2" t="s" s="4">
        <v>87</v>
      </c>
      <c r="B2" t="n" s="6">
        <v>8025</v>
      </c>
      <c r="C2" t="n" s="6">
        <v>21200026</v>
      </c>
      <c r="D2" t="n" s="6">
        <v>-22748532</v>
      </c>
      <c r="E2" t="n" s="6">
        <v>-1540481</v>
      </c>
    </row>
    <row r="3" spans="1:5">
      <c r="A3" t="s" s="4">
        <v>88</v>
      </c>
      <c r="B3" t="n" s="5">
        <v>8024970</v>
      </c>
    </row>
    <row r="4" spans="1:5">
      <c r="A4" t="s" s="4">
        <v>89</v>
      </c>
      <c r="B4" t="n" s="6">
        <v>360</v>
      </c>
      <c r="C4" t="n" s="5">
        <v>50640</v>
      </c>
      <c r="E4" t="n" s="5">
        <v>51000</v>
      </c>
    </row>
    <row r="5" spans="1:5">
      <c r="A5" t="s" s="4">
        <v>90</v>
      </c>
      <c r="B5" t="n" s="5">
        <v>360000</v>
      </c>
    </row>
    <row r="6" spans="1:5">
      <c r="A6" t="s" s="4">
        <v>91</v>
      </c>
      <c r="B6" t="n" s="6">
        <v>509</v>
      </c>
      <c r="C6" t="n" s="5">
        <v>169354</v>
      </c>
      <c r="E6" t="n" s="5">
        <v>169863</v>
      </c>
    </row>
    <row r="7" spans="1:5">
      <c r="A7" t="s" s="4">
        <v>92</v>
      </c>
      <c r="B7" t="n" s="5">
        <v>508567</v>
      </c>
    </row>
    <row r="8" spans="1:5">
      <c r="A8" t="s" s="4">
        <v>93</v>
      </c>
      <c r="B8" t="n" s="6">
        <v>29</v>
      </c>
      <c r="C8" t="n" s="5">
        <v>8674</v>
      </c>
      <c r="E8" t="n" s="5">
        <v>8703</v>
      </c>
    </row>
    <row r="9" spans="1:5">
      <c r="A9" t="s" s="4">
        <v>94</v>
      </c>
      <c r="B9" t="n" s="5">
        <v>29010</v>
      </c>
    </row>
    <row r="10" spans="1:5">
      <c r="A10" t="s" s="4">
        <v>95</v>
      </c>
      <c r="B10" t="n" s="6">
        <v>40</v>
      </c>
      <c r="C10" t="n" s="5">
        <v>3960</v>
      </c>
      <c r="E10" t="n" s="5">
        <v>4000</v>
      </c>
    </row>
    <row r="11" spans="1:5">
      <c r="A11" t="s" s="4">
        <v>96</v>
      </c>
      <c r="B11" t="n" s="5">
        <v>40000</v>
      </c>
    </row>
    <row r="12" spans="1:5">
      <c r="A12" t="s" s="4">
        <v>97</v>
      </c>
      <c r="B12" t="n" s="6">
        <v>881</v>
      </c>
      <c r="C12" t="n" s="5">
        <v>274017</v>
      </c>
      <c r="E12" t="n" s="5">
        <v>274898</v>
      </c>
    </row>
    <row r="13" spans="1:5">
      <c r="A13" t="s" s="4">
        <v>98</v>
      </c>
      <c r="B13" t="n" s="5">
        <v>881218</v>
      </c>
    </row>
    <row r="14" spans="1:5">
      <c r="A14" t="s" s="4">
        <v>99</v>
      </c>
      <c r="B14" t="n" s="6">
        <v>26</v>
      </c>
      <c r="C14" t="n" s="5">
        <v>6419</v>
      </c>
      <c r="E14" t="n" s="5">
        <v>6445</v>
      </c>
    </row>
    <row r="15" spans="1:5">
      <c r="A15" t="s" s="4">
        <v>100</v>
      </c>
      <c r="B15" t="n" s="5">
        <v>25779</v>
      </c>
    </row>
    <row r="16" spans="1:5">
      <c r="A16" t="s" s="4">
        <v>101</v>
      </c>
      <c r="D16" t="n" s="6">
        <v>-831119</v>
      </c>
      <c r="E16" t="n" s="5">
        <v>-831119</v>
      </c>
    </row>
    <row r="17" spans="1:5">
      <c r="A17" t="s" s="4">
        <v>102</v>
      </c>
      <c r="B17" t="n" s="6">
        <v>9870</v>
      </c>
      <c r="C17" t="n" s="5">
        <v>21713090</v>
      </c>
      <c r="D17" t="n" s="6">
        <v>-23579651</v>
      </c>
      <c r="E17" t="n" s="5">
        <v>-1856691</v>
      </c>
    </row>
    <row r="18" spans="1:5">
      <c r="A18" t="s" s="4">
        <v>103</v>
      </c>
      <c r="B18" t="n" s="5">
        <v>9869544</v>
      </c>
    </row>
    <row r="19" spans="1:5">
      <c r="A19" t="s" s="4">
        <v>93</v>
      </c>
      <c r="B19" t="n" s="6">
        <v>130</v>
      </c>
      <c r="C19" t="n" s="5">
        <v>38870</v>
      </c>
      <c r="E19" t="n" s="5">
        <v>39000</v>
      </c>
    </row>
    <row r="20" spans="1:5">
      <c r="A20" t="s" s="4">
        <v>94</v>
      </c>
      <c r="B20" t="n" s="5">
        <v>130000</v>
      </c>
    </row>
    <row r="21" spans="1:5">
      <c r="A21" t="s" s="4">
        <v>97</v>
      </c>
      <c r="B21" t="n" s="6">
        <v>466</v>
      </c>
      <c r="C21" t="n" s="5">
        <v>122534</v>
      </c>
      <c r="E21" t="n" s="5">
        <v>123000</v>
      </c>
    </row>
    <row r="22" spans="1:5">
      <c r="A22" t="s" s="4">
        <v>98</v>
      </c>
      <c r="B22" t="n" s="5">
        <v>465909</v>
      </c>
    </row>
    <row r="23" spans="1:5">
      <c r="A23" t="s" s="4">
        <v>104</v>
      </c>
      <c r="B23" t="n" s="5">
        <v>166</v>
      </c>
    </row>
    <row r="24" spans="1:5">
      <c r="A24" t="s" s="4">
        <v>101</v>
      </c>
      <c r="D24" t="n" s="6">
        <v>-425930</v>
      </c>
      <c r="E24" t="n" s="5">
        <v>-425930</v>
      </c>
    </row>
    <row r="25" spans="1:5">
      <c r="A25" t="s" s="4">
        <v>105</v>
      </c>
      <c r="B25" t="n" s="6">
        <v>10466</v>
      </c>
      <c r="C25" t="n" s="6">
        <v>21874494</v>
      </c>
      <c r="D25" t="n" s="6">
        <v>-24005581</v>
      </c>
      <c r="E25" t="n" s="6">
        <v>-2120621</v>
      </c>
    </row>
    <row r="26" spans="1:5">
      <c r="A26" t="s" s="4">
        <v>106</v>
      </c>
      <c r="B26" t="n" s="5">
        <v>104656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07</v>
      </c>
      <c r="B1" t="s" s="2">
        <v>1</v>
      </c>
    </row>
    <row r="2" spans="1:3">
      <c r="B2" t="s" s="2">
        <v>2</v>
      </c>
      <c r="C2" t="s" s="2">
        <v>29</v>
      </c>
    </row>
    <row r="3" spans="1:3">
      <c r="A3" t="s" s="3">
        <v>108</v>
      </c>
    </row>
    <row r="4" spans="1:3">
      <c r="A4" t="s" s="4">
        <v>101</v>
      </c>
      <c r="B4" t="n" s="6">
        <v>-425930</v>
      </c>
      <c r="C4" t="n" s="6">
        <v>-831119</v>
      </c>
    </row>
    <row r="5" spans="1:3">
      <c r="A5" t="s" s="3">
        <v>109</v>
      </c>
    </row>
    <row r="6" spans="1:3">
      <c r="A6" t="s" s="4">
        <v>110</v>
      </c>
      <c r="B6" t="n" s="5">
        <v>191</v>
      </c>
      <c r="C6" t="n" s="5">
        <v>498</v>
      </c>
    </row>
    <row r="7" spans="1:3">
      <c r="A7" t="s" s="4">
        <v>111</v>
      </c>
      <c r="B7" t="n" s="5">
        <v>1514</v>
      </c>
      <c r="C7" t="n" s="5">
        <v>0</v>
      </c>
    </row>
    <row r="8" spans="1:3">
      <c r="A8" t="s" s="4">
        <v>72</v>
      </c>
      <c r="B8" t="n" s="5">
        <v>41554</v>
      </c>
      <c r="C8" t="n" s="5">
        <v>7609</v>
      </c>
    </row>
    <row r="9" spans="1:3">
      <c r="A9" t="s" s="4">
        <v>112</v>
      </c>
      <c r="B9" t="n" s="5">
        <v>341</v>
      </c>
      <c r="C9" t="n" s="5">
        <v>0</v>
      </c>
    </row>
    <row r="10" spans="1:3">
      <c r="A10" t="s" s="4">
        <v>113</v>
      </c>
      <c r="B10" t="n" s="5">
        <v>10604</v>
      </c>
      <c r="C10" t="n" s="5">
        <v>0</v>
      </c>
    </row>
    <row r="11" spans="1:3">
      <c r="A11" t="s" s="4">
        <v>114</v>
      </c>
      <c r="B11" t="n" s="5">
        <v>0</v>
      </c>
      <c r="C11" t="n" s="5">
        <v>274898</v>
      </c>
    </row>
    <row r="12" spans="1:3">
      <c r="A12" t="s" s="4">
        <v>115</v>
      </c>
      <c r="B12" t="n" s="5">
        <v>0</v>
      </c>
      <c r="C12" t="n" s="5">
        <v>6445</v>
      </c>
    </row>
    <row r="13" spans="1:3">
      <c r="A13" t="s" s="4">
        <v>116</v>
      </c>
      <c r="B13" t="n" s="5">
        <v>-219450</v>
      </c>
      <c r="C13" t="n" s="5">
        <v>-17284</v>
      </c>
    </row>
    <row r="14" spans="1:3">
      <c r="A14" t="s" s="3">
        <v>117</v>
      </c>
    </row>
    <row r="15" spans="1:3">
      <c r="A15" t="s" s="4">
        <v>32</v>
      </c>
      <c r="B15" t="n" s="5">
        <v>-1514</v>
      </c>
      <c r="C15" t="n" s="5">
        <v>422</v>
      </c>
    </row>
    <row r="16" spans="1:3">
      <c r="A16" t="s" s="4">
        <v>118</v>
      </c>
      <c r="B16" t="n" s="5">
        <v>-7553</v>
      </c>
      <c r="C16" t="n" s="5">
        <v>0</v>
      </c>
    </row>
    <row r="17" spans="1:3">
      <c r="A17" t="s" s="4">
        <v>119</v>
      </c>
      <c r="B17" t="n" s="5">
        <v>-30000</v>
      </c>
      <c r="C17" t="n" s="5">
        <v>14543</v>
      </c>
    </row>
    <row r="18" spans="1:3">
      <c r="A18" t="s" s="4">
        <v>120</v>
      </c>
      <c r="B18" t="n" s="5">
        <v>611</v>
      </c>
      <c r="C18" t="n" s="5">
        <v>-35317</v>
      </c>
    </row>
    <row r="19" spans="1:3">
      <c r="A19" t="s" s="4">
        <v>44</v>
      </c>
      <c r="B19" t="n" s="5">
        <v>2502</v>
      </c>
      <c r="C19" t="n" s="5">
        <v>-137972</v>
      </c>
    </row>
    <row r="20" spans="1:3">
      <c r="A20" t="s" s="4">
        <v>45</v>
      </c>
      <c r="B20" t="n" s="5">
        <v>164536</v>
      </c>
      <c r="C20" t="n" s="5">
        <v>25279</v>
      </c>
    </row>
    <row r="21" spans="1:3">
      <c r="A21" t="s" s="4">
        <v>121</v>
      </c>
      <c r="B21" t="n" s="5">
        <v>-2673</v>
      </c>
      <c r="C21" t="n" s="5">
        <v>0</v>
      </c>
    </row>
    <row r="22" spans="1:3">
      <c r="A22" t="s" s="4">
        <v>48</v>
      </c>
      <c r="B22" t="n" s="5">
        <v>214451</v>
      </c>
      <c r="C22" t="n" s="5">
        <v>465746</v>
      </c>
    </row>
    <row r="23" spans="1:3">
      <c r="A23" t="s" s="4">
        <v>122</v>
      </c>
      <c r="B23" t="n" s="5">
        <v>-250816</v>
      </c>
      <c r="C23" t="n" s="5">
        <v>-226252</v>
      </c>
    </row>
    <row r="24" spans="1:3">
      <c r="A24" t="s" s="3">
        <v>123</v>
      </c>
    </row>
    <row r="25" spans="1:3">
      <c r="A25" t="s" s="4">
        <v>124</v>
      </c>
      <c r="B25" t="n" s="5">
        <v>-933</v>
      </c>
      <c r="C25" t="n" s="5">
        <v>0</v>
      </c>
    </row>
    <row r="26" spans="1:3">
      <c r="A26" t="s" s="4">
        <v>125</v>
      </c>
      <c r="B26" t="n" s="5">
        <v>-933</v>
      </c>
      <c r="C26" t="n" s="5">
        <v>0</v>
      </c>
    </row>
    <row r="27" spans="1:3">
      <c r="A27" t="s" s="3">
        <v>126</v>
      </c>
    </row>
    <row r="28" spans="1:3">
      <c r="A28" t="s" s="4">
        <v>127</v>
      </c>
      <c r="B28" t="n" s="5">
        <v>213000</v>
      </c>
      <c r="C28" t="n" s="5">
        <v>119700</v>
      </c>
    </row>
    <row r="29" spans="1:3">
      <c r="A29" t="s" s="4">
        <v>128</v>
      </c>
      <c r="B29" t="n" s="5">
        <v>30000</v>
      </c>
      <c r="C29" t="n" s="5">
        <v>0</v>
      </c>
    </row>
    <row r="30" spans="1:3">
      <c r="A30" t="s" s="4">
        <v>129</v>
      </c>
      <c r="B30" t="n" s="5">
        <v>0</v>
      </c>
      <c r="C30" t="n" s="5">
        <v>5149</v>
      </c>
    </row>
    <row r="31" spans="1:3">
      <c r="A31" t="s" s="4">
        <v>130</v>
      </c>
      <c r="B31" t="n" s="5">
        <v>0</v>
      </c>
      <c r="C31" t="n" s="5">
        <v>-1692</v>
      </c>
    </row>
    <row r="32" spans="1:3">
      <c r="A32" t="s" s="4">
        <v>131</v>
      </c>
      <c r="B32" t="n" s="5">
        <v>0</v>
      </c>
      <c r="C32" t="n" s="5">
        <v>51000</v>
      </c>
    </row>
    <row r="33" spans="1:3">
      <c r="A33" t="s" s="4">
        <v>132</v>
      </c>
      <c r="B33" t="n" s="5">
        <v>243000</v>
      </c>
      <c r="C33" t="n" s="5">
        <v>174157</v>
      </c>
    </row>
    <row r="34" spans="1:3">
      <c r="A34" t="s" s="4">
        <v>133</v>
      </c>
      <c r="B34" t="n" s="5">
        <v>-8749</v>
      </c>
      <c r="C34" t="n" s="5">
        <v>-52095</v>
      </c>
    </row>
    <row r="35" spans="1:3">
      <c r="A35" t="s" s="4">
        <v>134</v>
      </c>
      <c r="B35" t="n" s="5">
        <v>9409</v>
      </c>
      <c r="C35" t="n" s="5">
        <v>61504</v>
      </c>
    </row>
    <row r="36" spans="1:3">
      <c r="A36" t="s" s="4">
        <v>135</v>
      </c>
      <c r="B36" t="n" s="5">
        <v>660</v>
      </c>
      <c r="C36" t="n" s="5">
        <v>9409</v>
      </c>
    </row>
    <row r="37" spans="1:3">
      <c r="A37" t="s" s="3">
        <v>136</v>
      </c>
    </row>
    <row r="38" spans="1:3">
      <c r="A38" t="s" s="4">
        <v>137</v>
      </c>
      <c r="B38" t="n" s="5">
        <v>0</v>
      </c>
      <c r="C38" t="n" s="5">
        <v>311</v>
      </c>
    </row>
    <row r="39" spans="1:3">
      <c r="A39" t="s" s="4">
        <v>138</v>
      </c>
      <c r="B39" t="n" s="5">
        <v>0</v>
      </c>
      <c r="C39" t="n" s="5">
        <v>0</v>
      </c>
    </row>
    <row r="40" spans="1:3">
      <c r="A40" t="s" s="3">
        <v>139</v>
      </c>
    </row>
    <row r="41" spans="1:3">
      <c r="A41" t="s" s="4">
        <v>140</v>
      </c>
      <c r="B41" t="n" s="5">
        <v>0</v>
      </c>
      <c r="C41" t="n" s="5">
        <v>3457</v>
      </c>
    </row>
    <row r="42" spans="1:3">
      <c r="A42" t="s" s="4">
        <v>141</v>
      </c>
      <c r="B42" t="n" s="5">
        <v>264600</v>
      </c>
      <c r="C42" t="n" s="5">
        <v>0</v>
      </c>
    </row>
    <row r="43" spans="1:3">
      <c r="A43" t="s" s="4">
        <v>142</v>
      </c>
      <c r="B43" t="n" s="5">
        <v>123000</v>
      </c>
      <c r="C43" t="n" s="5">
        <v>0</v>
      </c>
    </row>
    <row r="44" spans="1:3">
      <c r="A44" t="s" s="4">
        <v>143</v>
      </c>
      <c r="B44" t="n" s="5">
        <v>0</v>
      </c>
      <c r="C44" t="n" s="5">
        <v>169863</v>
      </c>
    </row>
    <row r="45" spans="1:3">
      <c r="A45" t="s" s="4">
        <v>144</v>
      </c>
      <c r="B45" t="n" s="5">
        <v>28396</v>
      </c>
      <c r="C45" t="n" s="5">
        <v>0</v>
      </c>
    </row>
    <row r="46" spans="1:3">
      <c r="A46" t="s" s="4">
        <v>145</v>
      </c>
      <c r="B46" t="n" s="5">
        <v>0</v>
      </c>
      <c r="C46" t="n" s="5">
        <v>4000</v>
      </c>
    </row>
    <row r="47" spans="1:3">
      <c r="A47" t="s" s="4">
        <v>146</v>
      </c>
      <c r="B47" t="n" s="5">
        <v>0</v>
      </c>
      <c r="C47" t="n" s="5">
        <v>4230</v>
      </c>
    </row>
    <row r="48" spans="1:3">
      <c r="A48" t="s" s="4">
        <v>147</v>
      </c>
      <c r="B48" t="n" s="5">
        <v>0</v>
      </c>
      <c r="C48" t="n" s="5">
        <v>8703</v>
      </c>
    </row>
    <row r="49" spans="1:3">
      <c r="A49" t="s" s="4">
        <v>148</v>
      </c>
      <c r="B49" t="n" s="6">
        <v>0</v>
      </c>
      <c r="C49" t="n" s="6">
        <v>23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hareholders Equity</vt:lpstr>
      <vt:lpstr>Statements of Cash Flows</vt:lpstr>
      <vt:lpstr>1. Nature of Business and Summa</vt:lpstr>
      <vt:lpstr>2. Notes Payable</vt:lpstr>
      <vt:lpstr>3. Share-Based Transactions</vt:lpstr>
      <vt:lpstr>4. Income Tax</vt:lpstr>
      <vt:lpstr>5. Commitments and Contingencie</vt:lpstr>
      <vt:lpstr>6. Other Transactions</vt:lpstr>
      <vt:lpstr>7. Subsequent Events</vt:lpstr>
      <vt:lpstr>1. Nature of Business and Sum14</vt:lpstr>
      <vt:lpstr>3. Share-Based Transactions (Ta</vt:lpstr>
      <vt:lpstr>4. Income Tax (Tables)</vt:lpstr>
      <vt:lpstr>6. Other Transactions (Tables)</vt:lpstr>
      <vt:lpstr>1. Nature of Business and Sum18</vt:lpstr>
      <vt:lpstr>3. Share-Based Transactions (De</vt:lpstr>
      <vt:lpstr>3. Share-Based Transactions (20</vt:lpstr>
      <vt:lpstr>4. Income Tax (Details)</vt:lpstr>
      <vt:lpstr>4. Income Tax (Details 1)</vt:lpstr>
      <vt:lpstr>5. Commitments and Contingenc23</vt:lpstr>
      <vt:lpstr>6. Other Transac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36:25Z</dcterms:created>
  <dcterms:modified xmlns:dcterms="http://purl.org/dc/terms/" xmlns:xsi="http://www.w3.org/2001/XMLSchema-instance" xsi:type="dcterms:W3CDTF">2015-07-23T16:36:25Z</dcterms:modified>
  <dc:title xmlns:dc="http://purl.org/dc/elements/1.1/">Untitled</dc:title>
  <dc:description xmlns:dc="http://purl.org/dc/elements/1.1/"/>
  <dc:subject xmlns:dc="http://purl.org/dc/elements/1.1/"/>
  <cp:keywords/>
  <cp:category/>
</cp:coreProperties>
</file>